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BS
Investment Trust</t>
        </is>
      </c>
    </row>
    <row r="7">
      <c r="A7" s="4" t="inlineStr">
        <is>
          <t>Entity Central Index Key</t>
        </is>
      </c>
      <c r="B7" s="4" t="inlineStr">
        <is>
          <t>00008738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BS
Investment Trust</t>
        </is>
      </c>
    </row>
    <row r="7">
      <c r="A7" s="4" t="inlineStr">
        <is>
          <t>Entity Central Index Key</t>
        </is>
      </c>
      <c r="B7" s="4" t="inlineStr">
        <is>
          <t>00008738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668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BS U.S. Allocatio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WT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UBS U.S. Allocation Fund for the period of September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://www.ubs.com/port-info</t>
        </is>
      </c>
    </row>
    <row r="18">
      <c r="A18" s="4" t="inlineStr">
        <is>
          <t>Additional Information Phone Number</t>
        </is>
      </c>
      <c r="B18" s="4" t="inlineStr">
        <is>
          <t>1-800-647 1568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Class Name Costs of a $10,000 investment Costs paid as a percentage of a $10,000 investment Class A $50 1.00%</t>
        </is>
      </c>
    </row>
    <row r="20">
      <c r="A20" s="4" t="inlineStr">
        <is>
          <t>Expenses Paid, Amount</t>
        </is>
      </c>
      <c r="B20" s="5" t="n">
        <v>50</v>
      </c>
    </row>
    <row r="21">
      <c r="A21" s="4" t="inlineStr">
        <is>
          <t>Expense Ratio, Percent</t>
        </is>
      </c>
      <c r="B21" s="6" t="n">
        <v>0.01</v>
      </c>
    </row>
    <row r="22">
      <c r="A22" s="4" t="inlineStr">
        <is>
          <t>AssetsNet</t>
        </is>
      </c>
      <c r="B22" s="5" t="n">
        <v>219563946</v>
      </c>
    </row>
    <row r="23">
      <c r="A23" s="4" t="inlineStr">
        <is>
          <t>Holdings Count | Holding</t>
        </is>
      </c>
      <c r="B23" s="7" t="n">
        <v>1070</v>
      </c>
    </row>
    <row r="24">
      <c r="A24" s="4" t="inlineStr">
        <is>
          <t>InvestmentCompanyPortfolioTurnover</t>
        </is>
      </c>
      <c r="B24" s="6" t="n">
        <v>0.9</v>
      </c>
    </row>
    <row r="25">
      <c r="A25" s="4" t="inlineStr">
        <is>
          <t>Additional Fund Statistics [Text Block]</t>
        </is>
      </c>
      <c r="B25" s="4" t="inlineStr">
        <is>
          <t>Key Fund Statistics FUND STATISTICS Value Total Net Assets $219,563,946 # of Portfolio Holdings 1,070 Portfolio Turnover Rate 90%</t>
        </is>
      </c>
    </row>
    <row r="26">
      <c r="A26" s="4" t="inlineStr">
        <is>
          <t>Holdings [Text Block]</t>
        </is>
      </c>
      <c r="B26" s="4" t="inlineStr">
        <is>
          <t>Top 5 Equity Holdings (% of Net Assets) Apple, Inc. 4.0% Microsoft Corp. 3.8 NVIDIA Corp. 3.7 Amazon.com, Inc. 2.6 Meta Platforms, Inc., Class A 1.9 Top 5 Holdings (other than equities) (% of Net Assets) Invesco S&amp;P 500 Equal Weight ETF 3.1% Uniform Mortgage-Backed Security, TBA, 6.000% 2.2 U.S. Treasury Bills, 4.327%, due 05/15/25 1.5 Uniform Mortgage-Backed Security, TBA, 4.500% 1.4 iShares Core S&amp;P Mid-Cap ETF 1.3 Top 5 Sectors (% of Net Assets) Value Value Consumer Discretionary 6.9% Communication Services 7.6% Financials 11.5% Mortgage Securities 15.3% Information Technology 18.2%</t>
        </is>
      </c>
    </row>
    <row r="27">
      <c r="A27" s="4" t="inlineStr">
        <is>
          <t>Material Fund Change [Text Block]</t>
        </is>
      </c>
    </row>
    <row r="28">
      <c r="A28" s="4" t="inlineStr">
        <is>
          <t>C00000669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UBS U.S. Allocation Fund</t>
        </is>
      </c>
    </row>
    <row r="31">
      <c r="A31" s="4" t="inlineStr">
        <is>
          <t>Class Name</t>
        </is>
      </c>
      <c r="B31" s="4" t="inlineStr">
        <is>
          <t>Class P</t>
        </is>
      </c>
    </row>
    <row r="32">
      <c r="A32" s="4" t="inlineStr">
        <is>
          <t>Trading Symbol</t>
        </is>
      </c>
      <c r="B32" s="4" t="inlineStr">
        <is>
          <t>PWTY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 important information about UBS U.S. Allocation Fund for the period of September 1, 2024 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://www.ubs.com/port-info</t>
        </is>
      </c>
    </row>
    <row r="36">
      <c r="A36" s="4" t="inlineStr">
        <is>
          <t>Additional Information Phone Number</t>
        </is>
      </c>
      <c r="B36" s="4" t="inlineStr">
        <is>
          <t>1-800-647 1568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 Class Name Costs of a $10,000 investment Costs paid as a percentage of a $10,000 investment Class P $37 0.73%</t>
        </is>
      </c>
    </row>
    <row r="38">
      <c r="A38" s="4" t="inlineStr">
        <is>
          <t>Expenses Paid, Amount</t>
        </is>
      </c>
      <c r="B38" s="5" t="n">
        <v>37</v>
      </c>
    </row>
    <row r="39">
      <c r="A39" s="4" t="inlineStr">
        <is>
          <t>Expense Ratio, Percent</t>
        </is>
      </c>
      <c r="B39" s="8" t="n">
        <v>0.0073</v>
      </c>
    </row>
    <row r="40">
      <c r="A40" s="4" t="inlineStr">
        <is>
          <t>AssetsNet</t>
        </is>
      </c>
      <c r="B40" s="5" t="n">
        <v>219563946</v>
      </c>
    </row>
    <row r="41">
      <c r="A41" s="4" t="inlineStr">
        <is>
          <t>Holdings Count | Holding</t>
        </is>
      </c>
      <c r="B41" s="7" t="n">
        <v>1070</v>
      </c>
    </row>
    <row r="42">
      <c r="A42" s="4" t="inlineStr">
        <is>
          <t>InvestmentCompanyPortfolioTurnover</t>
        </is>
      </c>
      <c r="B42" s="6" t="n">
        <v>0.9</v>
      </c>
    </row>
    <row r="43">
      <c r="A43" s="4" t="inlineStr">
        <is>
          <t>Additional Fund Statistics [Text Block]</t>
        </is>
      </c>
      <c r="B43" s="4" t="inlineStr">
        <is>
          <t>Key Fund Statistics FUND STATISTICS Value Total Net Assets $219,563,946 # of Portfolio Holdings 1,070 Portfolio Turnover Rate 90%</t>
        </is>
      </c>
    </row>
    <row r="44">
      <c r="A44" s="4" t="inlineStr">
        <is>
          <t>Holdings [Text Block]</t>
        </is>
      </c>
      <c r="B44" s="4" t="inlineStr">
        <is>
          <t>Top 5 Equity Holdings (% of Net Assets) Apple, Inc. 4.0% Microsoft Corp. 3.8 NVIDIA Corp. 3.7 Amazon.com, Inc. 2.6 Meta Platforms, Inc., Class A 1.9 Top 5 Holdings (other than equities) (% of Net Assets) Invesco S&amp;P 500 Equal Weight ETF 3.1% Uniform Mortgage-Backed Security, TBA, 6.000% 2.2 U.S. Treasury Bills, 4.327%, due 05/15/25 1.5 Uniform Mortgage-Backed Security, TBA, 4.500% 1.4 iShares Core S&amp;P Mid-Cap ETF 1.3 Top 5 Sectors (% of Net Assets) Value Value Consumer Discretionary 6.9% Communication Services 7.6% Financials 11.5% Mortgage Securities 15.3% Information Technology 18.2%</t>
        </is>
      </c>
    </row>
    <row r="45">
      <c r="A45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6689 | Apple, Inc.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</v>
      </c>
    </row>
    <row r="5">
      <c r="A5" s="4" t="inlineStr">
        <is>
          <t>C000006689 | Microsoft Corp.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8</v>
      </c>
    </row>
    <row r="8">
      <c r="A8" s="4" t="inlineStr">
        <is>
          <t>C000006689 | NVIDIA Corp.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7</v>
      </c>
    </row>
    <row r="11">
      <c r="A11" s="4" t="inlineStr">
        <is>
          <t>C000006689 | Amazon.com, Inc.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6</v>
      </c>
    </row>
    <row r="14">
      <c r="A14" s="4" t="inlineStr">
        <is>
          <t>C000006689 | Meta Platforms, Inc.FR_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9</v>
      </c>
    </row>
    <row r="17">
      <c r="A17" s="4" t="inlineStr">
        <is>
          <t>C000006689 | Invesco S&amp;P 500 Equal Weight ETFFR_46137V35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1</v>
      </c>
    </row>
    <row r="20">
      <c r="A20" s="4" t="inlineStr">
        <is>
          <t>C000006689 | Uniform Mortgage-Backed Security, TBAFR_01F06063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2</v>
      </c>
    </row>
    <row r="23">
      <c r="A23" s="4" t="inlineStr">
        <is>
          <t>C000006689 | U.S. Treasury BillsFR_912797LB1_0.010000_2025-05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5</v>
      </c>
    </row>
    <row r="26">
      <c r="A26" s="4" t="inlineStr">
        <is>
          <t>C000006689 | Uniform Mortgage-Backed Security, TBAFR_01F04263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4</v>
      </c>
    </row>
    <row r="29">
      <c r="A29" s="4" t="inlineStr">
        <is>
          <t>C000006689 | iShares Core S&amp;P Mid-Cap ETFFR_46428750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3</v>
      </c>
    </row>
    <row r="32">
      <c r="A32" s="4" t="inlineStr">
        <is>
          <t>C000006689 | SectorConsumer Discretion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6900000000000001</v>
      </c>
    </row>
    <row r="35">
      <c r="A35" s="4" t="inlineStr">
        <is>
          <t>C000006689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76</v>
      </c>
    </row>
    <row r="38">
      <c r="A38" s="4" t="inlineStr">
        <is>
          <t>C000006689 | Sector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15</v>
      </c>
    </row>
    <row r="41">
      <c r="A41" s="4" t="inlineStr">
        <is>
          <t>C000006689 | SectorMortgage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53</v>
      </c>
    </row>
    <row r="44">
      <c r="A44" s="4" t="inlineStr">
        <is>
          <t>C000006689 | SectorInformation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82</v>
      </c>
    </row>
    <row r="47">
      <c r="A47" s="4" t="inlineStr">
        <is>
          <t>C000006692 | Apple, Inc.FR_037833100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</v>
      </c>
    </row>
    <row r="50">
      <c r="A50" s="4" t="inlineStr">
        <is>
          <t>C000006692 | Microsoft Corp.FR_594918104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8</v>
      </c>
    </row>
    <row r="53">
      <c r="A53" s="4" t="inlineStr">
        <is>
          <t>C000006692 | NVIDIA Corp.FR_67066G104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7</v>
      </c>
    </row>
    <row r="56">
      <c r="A56" s="4" t="inlineStr">
        <is>
          <t>C000006692 | Amazon.com, Inc.FR_023135106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6</v>
      </c>
    </row>
    <row r="59">
      <c r="A59" s="4" t="inlineStr">
        <is>
          <t>C000006692 | Meta Platforms, Inc.FR_30303M102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9</v>
      </c>
    </row>
    <row r="62">
      <c r="A62" s="4" t="inlineStr">
        <is>
          <t>C000006692 | Invesco S&amp;P 500 Equal Weight ETFFR_46137V357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1</v>
      </c>
    </row>
    <row r="65">
      <c r="A65" s="4" t="inlineStr">
        <is>
          <t>C000006692 | Uniform Mortgage-Backed Security, TBAFR_01F06063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2</v>
      </c>
    </row>
    <row r="68">
      <c r="A68" s="4" t="inlineStr">
        <is>
          <t>C000006692 | U.S. Treasury BillsFR_912797LB1_0.010000_2025-05-15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5</v>
      </c>
    </row>
    <row r="71">
      <c r="A71" s="4" t="inlineStr">
        <is>
          <t>C000006692 | Uniform Mortgage-Backed Security, TBAFR_01F04263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4</v>
      </c>
    </row>
    <row r="74">
      <c r="A74" s="4" t="inlineStr">
        <is>
          <t>C000006692 | iShares Core S&amp;P Mid-Cap ETFFR_46428750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3</v>
      </c>
    </row>
    <row r="77">
      <c r="A77" s="4" t="inlineStr">
        <is>
          <t>C000006692 | SectorConsumer Discretionar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900000000000001</v>
      </c>
    </row>
    <row r="80">
      <c r="A80" s="4" t="inlineStr">
        <is>
          <t>C000006692 | SectorCommunication Servic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76</v>
      </c>
    </row>
    <row r="83">
      <c r="A83" s="4" t="inlineStr">
        <is>
          <t>C000006692 | Sector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15</v>
      </c>
    </row>
    <row r="86">
      <c r="A86" s="4" t="inlineStr">
        <is>
          <t>C000006692 | SectorMortgage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53</v>
      </c>
    </row>
    <row r="89">
      <c r="A89" s="4" t="inlineStr">
        <is>
          <t>C000006692 | SectorInformation Technolo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4:27:30Z</dcterms:created>
  <dcterms:modified xmlns:dcterms="http://purl.org/dc/terms/" xmlns:xsi="http://www.w3.org/2001/XMLSchema-instance" xsi:type="dcterms:W3CDTF">2025-05-09T14:27:31Z</dcterms:modified>
</cp:coreProperties>
</file>